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Mar. 06, 2025</t>
        </is>
      </c>
      <c r="C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r.  06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HE COOPER COMPANIE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859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4-2657368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6101 Bollinger Canyon Road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an Ram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4583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25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460-36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10 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COO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711404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1:29:30Z</dcterms:created>
  <dcterms:modified xmlns:dcterms="http://purl.org/dc/terms/" xmlns:xsi="http://www.w3.org/2001/XMLSchema-instance" xsi:type="dcterms:W3CDTF">2025-03-06T21:29:30Z</dcterms:modified>
</cp:coreProperties>
</file>